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olarEdge
Technologies, Inc.</t>
        </is>
      </c>
    </row>
    <row r="8">
      <c r="A8" s="4" t="inlineStr">
        <is>
          <t>Entity Central Index Key</t>
        </is>
      </c>
      <c r="B8" s="4" t="inlineStr">
        <is>
          <t>00014196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Pay vs Performance Disclosure - USD ($)</t>
        </is>
      </c>
      <c r="C1" s="2" t="inlineStr">
        <is>
          <t>12 Months Ended</t>
        </is>
      </c>
    </row>
    <row r="2">
      <c r="C2" s="2" t="inlineStr">
        <is>
          <t>Dec. 31, 2022</t>
        </is>
      </c>
      <c r="D2" s="2" t="inlineStr">
        <is>
          <t>Dec. 31, 2021</t>
        </is>
      </c>
      <c r="E2" s="2" t="inlineStr">
        <is>
          <t>Dec. 31, 2020</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2022 Pay Versus Performance Disclosure As
required by Section 953(a) of the Dodd-Frank Wall Street Reform and Consumer Protection Act, and Item 402(v) of Regulation S-K, we are
providing the following information about the relationship between executive compensation actually paid and certain financial performance
of the Company. For further information concerning the Company’s pay for performance philosophy and how the Company aligns executive
compensation with the Company’s performance, refer to “Executive Compensation – Compensation Discussion and Analysis.”
Summary
Compensation Compensation Average Average
Compensation Value
of Initial Fixed $100 Investment
Based On:
Year Table
Total for PEO
($)(1) Actually
Paid to PEO ($)(2) Compensation
Table Total
for Non-PEO NEOs
($) (3) Actually
Paid to Non-PEO
NEOs ($) (2) Total
Stockholder
Return(4) Peer
Group Total
Stockholder Return(4) Net
Income (in
$ '000) Revenue
(in $ '000)
(5)
2022 7,424,905 8,059,218 2,636,004 2,906,092 297.90 236.28 93,779 3,110,279
2021 7,361,336 4,432,838 2,614,452 1,155,059 295.06 249.34 169,170 1,963,865
2020 4,079,710 22,873,251 1,726,006 12,553,361 335.60 332.88 140,322 1,459,271
(1) The
amounts reported for Mr. Lando (our Chief Executive Officer) for each corresponding year are the amounts reported in the “Total”
column of the Summary Compensation Table. Refer to the Executive Compensation Tables – Summary Compensation Table.
(2)
SEC
rules require certain adjustments be made to the “Summary Compensation Table” totals to determine “compensation actually
paid” as reported in the “Pay Versus Performance” table above. For purposes of the equity award adjustments shown below,
no equity awards were cancelled due to a failure to meet vesting conditions. The following table details the applicable adjustments that
were made to determine “compensation actually paid” (all amounts are averages for the named executive officers other than
the CEO). The valuation assumptions used to calculate fair values did not materially differ from those disclosed at the time of grant.
Compensation
Actually Paid to PEO 2022 2021 2020
Summary
Compensation Table Total 7,424,905 7,361,336 4,079,710
Less,
value of Stock Awards reported in Summary Compensation Table (5,499,905) (5,430,085) (2,999,876)
Plus,
year-end fair value of outstanding and unvested equity awards granted in the year 4,260,098 4,267,157 8,838,241
Plus
(less), year over year change in fair value of outstanding and unvested equity awards granted in prior years 164,004 (1,399,216) 8,285,223
Plus,
fair value as of vesting date of equity awards granted and vested in the year 1,542,483 606,385 1,177,822
Plus
(less), year over year change in fair value of equity awards granted in prior years that vested in the year 167,635 (972,739) 3,492,132
Compensation
Actually Paid to Mr. Lando 8,059,218 4,432,838 22,873,251
Average
Compensation Actually Paid to Non-PEO NEOs 2022 2021 2020
Average
Summary Compensation Table Total 2,636,004 2,614,452 1,726,006
Less,
average value of Stock Awards reported in Summary Compensation Table (1,750,012) (1,746,271) (1,024,648)
Plus,
average year-end fair value of outstanding and unvested equity awards granted in the year 1,355,730 1,327,041 3,018,933
Plus
(less), average year over year change in fair value of outstanding and unvested equity awards granted in prior years 59,705 (721,319) 6,004,022
Plus,
average fair value as of vesting date of equity awards granted and vested in the year 490,488 223,432 402,245
Plus
(less), average year over year change in fair value of equity awards granted in prior years that vested in the year 114,176 (542,275) 2,426,802
Compensation
Actually Paid to Average Non-PEO NEOs 2,906,092 1,155,059 12,553,361
(3) The
dollar amounts represent the average of the amounts reported for the Company’s named executive officers (NEOs) as a group (excluding
Mr. Lando) in the “Total” column of the Summary Compensation Table in each applicable year. The names of each of the NEOs
included for these purposes in all applicable years are as follows: Ronen Faier, Uri Bechor, Rachel Prishkolnik and Yoav Galin.
(4) TSR
is determined based on the value of an initial fixed investment of $100 on December 31, 2019. The peer group TSR represents TSR of the
Invesco Solar ETF index.
(5) Represents
total annual revenue.</t>
        </is>
      </c>
      <c r="D4" s="4" t="inlineStr">
        <is>
          <t xml:space="preserve"> </t>
        </is>
      </c>
      <c r="E4" s="4" t="inlineStr">
        <is>
          <t xml:space="preserve"> </t>
        </is>
      </c>
    </row>
    <row r="5">
      <c r="A5" s="4" t="inlineStr">
        <is>
          <t>Named Executive Officers, Footnote [Text Block]</t>
        </is>
      </c>
      <c r="C5" s="4" t="inlineStr">
        <is>
          <t>SEC
rules require certain adjustments be made to the “Summary Compensation Table” totals to determine “compensation actually
paid” as reported in the “Pay Versus Performance” table above. For purposes of the equity award adjustments shown below,
no equity awards were cancelled due to a failure to meet vesting conditions. The following table details the applicable adjustments that
were made to determine “compensation actually paid” (all amounts are averages for the named executive officers other than
the CEO). The valuation assumptions used to calculate fair values did not materially differ from those disclosed at the time of grant.</t>
        </is>
      </c>
      <c r="D5" s="4" t="inlineStr">
        <is>
          <t xml:space="preserve"> </t>
        </is>
      </c>
      <c r="E5" s="4" t="inlineStr">
        <is>
          <t xml:space="preserve"> </t>
        </is>
      </c>
    </row>
    <row r="6">
      <c r="A6" s="4" t="inlineStr">
        <is>
          <t>PEO Total Compensation Amount</t>
        </is>
      </c>
      <c r="B6" s="4" t="inlineStr">
        <is>
          <t>[1]</t>
        </is>
      </c>
      <c r="C6" s="5" t="n">
        <v>7424905</v>
      </c>
      <c r="D6" s="5" t="n">
        <v>7361336</v>
      </c>
      <c r="E6" s="5" t="n">
        <v>4079710</v>
      </c>
    </row>
    <row r="7">
      <c r="A7" s="4" t="inlineStr">
        <is>
          <t>PEO Actually Paid Compensation Amount</t>
        </is>
      </c>
      <c r="B7" s="4" t="inlineStr">
        <is>
          <t>[2]</t>
        </is>
      </c>
      <c r="C7" s="6" t="n">
        <v>8059218</v>
      </c>
      <c r="D7" s="6" t="n">
        <v>4432838</v>
      </c>
      <c r="E7" s="6" t="n">
        <v>22873251</v>
      </c>
    </row>
    <row r="8">
      <c r="A8" s="4" t="inlineStr">
        <is>
          <t>Non-PEO NEO Average Total Compensation Amount</t>
        </is>
      </c>
      <c r="B8" s="4" t="inlineStr">
        <is>
          <t>[3]</t>
        </is>
      </c>
      <c r="C8" s="6" t="n">
        <v>2636004</v>
      </c>
      <c r="D8" s="6" t="n">
        <v>2614452</v>
      </c>
      <c r="E8" s="6" t="n">
        <v>1726006</v>
      </c>
    </row>
    <row r="9">
      <c r="A9" s="4" t="inlineStr">
        <is>
          <t>Non-PEO NEO Average Compensation Actually Paid Amount</t>
        </is>
      </c>
      <c r="B9" s="4" t="inlineStr">
        <is>
          <t>[2]</t>
        </is>
      </c>
      <c r="C9" s="5" t="n">
        <v>2906092</v>
      </c>
      <c r="D9" s="6" t="n">
        <v>1155059</v>
      </c>
      <c r="E9" s="6" t="n">
        <v>12553361</v>
      </c>
    </row>
    <row r="10">
      <c r="A10" s="4" t="inlineStr">
        <is>
          <t>Compensation Actually Paid vs. Total Shareholder Return [Text Block]</t>
        </is>
      </c>
      <c r="C10" s="4" t="inlineStr">
        <is>
          <t>Company vs Peer Group TSR and</t>
        </is>
      </c>
      <c r="D10" s="4" t="inlineStr">
        <is>
          <t xml:space="preserve"> </t>
        </is>
      </c>
      <c r="E10" s="4" t="inlineStr">
        <is>
          <t xml:space="preserve"> </t>
        </is>
      </c>
    </row>
    <row r="11">
      <c r="A11" s="4" t="inlineStr">
        <is>
          <t>Compensation Actually Paid vs. Net Income [Text Block]</t>
        </is>
      </c>
      <c r="C11" s="4" t="inlineStr">
        <is>
          <t>Compensation Actually Paid vs</t>
        </is>
      </c>
      <c r="D11" s="4" t="inlineStr">
        <is>
          <t xml:space="preserve"> </t>
        </is>
      </c>
      <c r="E11" s="4" t="inlineStr">
        <is>
          <t xml:space="preserve"> </t>
        </is>
      </c>
    </row>
    <row r="12">
      <c r="A12" s="4" t="inlineStr">
        <is>
          <t>Total Shareholder Return Amount</t>
        </is>
      </c>
      <c r="B12" s="4" t="inlineStr">
        <is>
          <t>[4]</t>
        </is>
      </c>
      <c r="C12" s="7" t="n">
        <v>297.9</v>
      </c>
      <c r="D12" s="8" t="n">
        <v>295.06</v>
      </c>
      <c r="E12" s="9" t="n">
        <v>335.6</v>
      </c>
    </row>
    <row r="13">
      <c r="A13" s="4" t="inlineStr">
        <is>
          <t>Peer Group Total Shareholder Return Amount</t>
        </is>
      </c>
      <c r="B13" s="4" t="inlineStr">
        <is>
          <t>[4]</t>
        </is>
      </c>
      <c r="C13" s="8" t="n">
        <v>236.28</v>
      </c>
      <c r="D13" s="8" t="n">
        <v>249.34</v>
      </c>
      <c r="E13" s="8" t="n">
        <v>332.88</v>
      </c>
    </row>
    <row r="14">
      <c r="A14" s="4" t="inlineStr">
        <is>
          <t>Net Income (Loss)</t>
        </is>
      </c>
      <c r="C14" s="5" t="n">
        <v>93779000</v>
      </c>
      <c r="D14" s="5" t="n">
        <v>169170000</v>
      </c>
      <c r="E14" s="5" t="n">
        <v>140322000</v>
      </c>
    </row>
    <row r="15">
      <c r="A15" s="4" t="inlineStr">
        <is>
          <t>Company Selected Measure Amount</t>
        </is>
      </c>
      <c r="B15" s="4" t="inlineStr">
        <is>
          <t>[5]</t>
        </is>
      </c>
      <c r="C15" s="6" t="n">
        <v>3110279000</v>
      </c>
      <c r="D15" s="6" t="n">
        <v>1963865000</v>
      </c>
      <c r="E15" s="6" t="n">
        <v>1459271000</v>
      </c>
    </row>
    <row r="16">
      <c r="A16" s="4" t="inlineStr">
        <is>
          <t>Principal Executive Officer [Member]</t>
        </is>
      </c>
      <c r="C16" s="4" t="inlineStr">
        <is>
          <t xml:space="preserve"> </t>
        </is>
      </c>
      <c r="D16" s="4" t="inlineStr">
        <is>
          <t xml:space="preserve"> </t>
        </is>
      </c>
      <c r="E16" s="4" t="inlineStr">
        <is>
          <t xml:space="preserve"> </t>
        </is>
      </c>
    </row>
    <row r="17">
      <c r="A17" s="3" t="inlineStr">
        <is>
          <t>Pay vs Performance Disclosure [Table]</t>
        </is>
      </c>
      <c r="C17" s="4" t="inlineStr">
        <is>
          <t xml:space="preserve"> </t>
        </is>
      </c>
      <c r="D17" s="4" t="inlineStr">
        <is>
          <t xml:space="preserve"> </t>
        </is>
      </c>
      <c r="E17" s="4" t="inlineStr">
        <is>
          <t xml:space="preserve"> </t>
        </is>
      </c>
    </row>
    <row r="18">
      <c r="A18" s="4" t="inlineStr">
        <is>
          <t>PEO Total Compensation Amount</t>
        </is>
      </c>
      <c r="C18" s="5" t="n">
        <v>7424905</v>
      </c>
      <c r="D18" s="5" t="n">
        <v>7361336</v>
      </c>
      <c r="E18" s="5" t="n">
        <v>4079710</v>
      </c>
    </row>
    <row r="19">
      <c r="A19" s="4" t="inlineStr">
        <is>
          <t>PEO Actually Paid Compensation Amount</t>
        </is>
      </c>
      <c r="C19" s="6" t="n">
        <v>8059218</v>
      </c>
      <c r="D19" s="6" t="n">
        <v>4432838</v>
      </c>
      <c r="E19" s="6" t="n">
        <v>22873251</v>
      </c>
    </row>
    <row r="20">
      <c r="A20" s="4" t="inlineStr">
        <is>
          <t>Principal Executive Officer [Member] | Value Of Stock Awards Reported In Summary Compensation Table [Member]</t>
        </is>
      </c>
      <c r="C20" s="4" t="inlineStr">
        <is>
          <t xml:space="preserve"> </t>
        </is>
      </c>
      <c r="D20" s="4" t="inlineStr">
        <is>
          <t xml:space="preserve"> </t>
        </is>
      </c>
      <c r="E20" s="4" t="inlineStr">
        <is>
          <t xml:space="preserve"> </t>
        </is>
      </c>
    </row>
    <row r="21">
      <c r="A21" s="3" t="inlineStr">
        <is>
          <t>Pay vs Performance Disclosure [Table]</t>
        </is>
      </c>
      <c r="C21" s="4" t="inlineStr">
        <is>
          <t xml:space="preserve"> </t>
        </is>
      </c>
      <c r="D21" s="4" t="inlineStr">
        <is>
          <t xml:space="preserve"> </t>
        </is>
      </c>
      <c r="E21" s="4" t="inlineStr">
        <is>
          <t xml:space="preserve"> </t>
        </is>
      </c>
    </row>
    <row r="22">
      <c r="A22" s="4" t="inlineStr">
        <is>
          <t>Adjustment to Compensation Amount</t>
        </is>
      </c>
      <c r="C22" s="6" t="n">
        <v>-5499905</v>
      </c>
      <c r="D22" s="6" t="n">
        <v>-5430085</v>
      </c>
      <c r="E22" s="6" t="n">
        <v>-2999876</v>
      </c>
    </row>
    <row r="23">
      <c r="A23" s="4" t="inlineStr">
        <is>
          <t>Principal Executive Officer [Member] | Year End Fair Value Of Outstanding And Unvested Equity Awards Granted In Year [Member]</t>
        </is>
      </c>
      <c r="C23" s="4" t="inlineStr">
        <is>
          <t xml:space="preserve"> </t>
        </is>
      </c>
      <c r="D23" s="4" t="inlineStr">
        <is>
          <t xml:space="preserve"> </t>
        </is>
      </c>
      <c r="E23" s="4" t="inlineStr">
        <is>
          <t xml:space="preserve"> </t>
        </is>
      </c>
    </row>
    <row r="24">
      <c r="A24" s="3" t="inlineStr">
        <is>
          <t>Pay vs Performance Disclosure [Table]</t>
        </is>
      </c>
      <c r="C24" s="4" t="inlineStr">
        <is>
          <t xml:space="preserve"> </t>
        </is>
      </c>
      <c r="D24" s="4" t="inlineStr">
        <is>
          <t xml:space="preserve"> </t>
        </is>
      </c>
      <c r="E24" s="4" t="inlineStr">
        <is>
          <t xml:space="preserve"> </t>
        </is>
      </c>
    </row>
    <row r="25">
      <c r="A25" s="4" t="inlineStr">
        <is>
          <t>Adjustment to Compensation Amount</t>
        </is>
      </c>
      <c r="C25" s="6" t="n">
        <v>4260098</v>
      </c>
      <c r="D25" s="6" t="n">
        <v>4267157</v>
      </c>
      <c r="E25" s="6" t="n">
        <v>8838241</v>
      </c>
    </row>
    <row r="26">
      <c r="A26" s="4" t="inlineStr">
        <is>
          <t>Principal Executive Officer [Member] | Year Over Year Change In Fair Value Of Outstanding And Unvested Equity Awards Granted In Prior Years [Member]</t>
        </is>
      </c>
      <c r="C26" s="4" t="inlineStr">
        <is>
          <t xml:space="preserve"> </t>
        </is>
      </c>
      <c r="D26" s="4" t="inlineStr">
        <is>
          <t xml:space="preserve"> </t>
        </is>
      </c>
      <c r="E26" s="4" t="inlineStr">
        <is>
          <t xml:space="preserve"> </t>
        </is>
      </c>
    </row>
    <row r="27">
      <c r="A27" s="3" t="inlineStr">
        <is>
          <t>Pay vs Performance Disclosure [Table]</t>
        </is>
      </c>
      <c r="C27" s="4" t="inlineStr">
        <is>
          <t xml:space="preserve"> </t>
        </is>
      </c>
      <c r="D27" s="4" t="inlineStr">
        <is>
          <t xml:space="preserve"> </t>
        </is>
      </c>
      <c r="E27" s="4" t="inlineStr">
        <is>
          <t xml:space="preserve"> </t>
        </is>
      </c>
    </row>
    <row r="28">
      <c r="A28" s="4" t="inlineStr">
        <is>
          <t>Adjustment to Compensation Amount</t>
        </is>
      </c>
      <c r="C28" s="6" t="n">
        <v>164004</v>
      </c>
      <c r="D28" s="6" t="n">
        <v>-1399216</v>
      </c>
      <c r="E28" s="6" t="n">
        <v>8285223</v>
      </c>
    </row>
    <row r="29">
      <c r="A29" s="4" t="inlineStr">
        <is>
          <t>Principal Executive Officer [Member] | Fair Value As Of Vesting Date Of Equity Awards Granted And Vested In Year [Member]</t>
        </is>
      </c>
      <c r="C29" s="4" t="inlineStr">
        <is>
          <t xml:space="preserve"> </t>
        </is>
      </c>
      <c r="D29" s="4" t="inlineStr">
        <is>
          <t xml:space="preserve"> </t>
        </is>
      </c>
      <c r="E29" s="4" t="inlineStr">
        <is>
          <t xml:space="preserve"> </t>
        </is>
      </c>
    </row>
    <row r="30">
      <c r="A30" s="3" t="inlineStr">
        <is>
          <t>Pay vs Performance Disclosure [Table]</t>
        </is>
      </c>
      <c r="C30" s="4" t="inlineStr">
        <is>
          <t xml:space="preserve"> </t>
        </is>
      </c>
      <c r="D30" s="4" t="inlineStr">
        <is>
          <t xml:space="preserve"> </t>
        </is>
      </c>
      <c r="E30" s="4" t="inlineStr">
        <is>
          <t xml:space="preserve"> </t>
        </is>
      </c>
    </row>
    <row r="31">
      <c r="A31" s="4" t="inlineStr">
        <is>
          <t>Adjustment to Compensation Amount</t>
        </is>
      </c>
      <c r="C31" s="6" t="n">
        <v>1542483</v>
      </c>
      <c r="D31" s="6" t="n">
        <v>606385</v>
      </c>
      <c r="E31" s="6" t="n">
        <v>1177822</v>
      </c>
    </row>
    <row r="32">
      <c r="A32" s="4" t="inlineStr">
        <is>
          <t>Principal Executive Officer [Member] | Year Over Year Change In Fair Value Of Equity Awards Granted In Prior Years That Vested In Year [Member]</t>
        </is>
      </c>
      <c r="C32" s="4" t="inlineStr">
        <is>
          <t xml:space="preserve"> </t>
        </is>
      </c>
      <c r="D32" s="4" t="inlineStr">
        <is>
          <t xml:space="preserve"> </t>
        </is>
      </c>
      <c r="E32" s="4" t="inlineStr">
        <is>
          <t xml:space="preserve"> </t>
        </is>
      </c>
    </row>
    <row r="33">
      <c r="A33" s="3" t="inlineStr">
        <is>
          <t>Pay vs Performance Disclosure [Table]</t>
        </is>
      </c>
      <c r="C33" s="4" t="inlineStr">
        <is>
          <t xml:space="preserve"> </t>
        </is>
      </c>
      <c r="D33" s="4" t="inlineStr">
        <is>
          <t xml:space="preserve"> </t>
        </is>
      </c>
      <c r="E33" s="4" t="inlineStr">
        <is>
          <t xml:space="preserve"> </t>
        </is>
      </c>
    </row>
    <row r="34">
      <c r="A34" s="4" t="inlineStr">
        <is>
          <t>Adjustment to Compensation Amount</t>
        </is>
      </c>
      <c r="C34" s="6" t="n">
        <v>167635</v>
      </c>
      <c r="D34" s="6" t="n">
        <v>-972739</v>
      </c>
      <c r="E34" s="6" t="n">
        <v>3492132</v>
      </c>
    </row>
    <row r="35">
      <c r="A35" s="4" t="inlineStr">
        <is>
          <t>Non Principal Executive Officer And Non Executive Officer [Member]</t>
        </is>
      </c>
      <c r="C35" s="4" t="inlineStr">
        <is>
          <t xml:space="preserve"> </t>
        </is>
      </c>
      <c r="D35" s="4" t="inlineStr">
        <is>
          <t xml:space="preserve"> </t>
        </is>
      </c>
      <c r="E35" s="4" t="inlineStr">
        <is>
          <t xml:space="preserve"> </t>
        </is>
      </c>
    </row>
    <row r="36">
      <c r="A36" s="3" t="inlineStr">
        <is>
          <t>Pay vs Performance Disclosure [Table]</t>
        </is>
      </c>
      <c r="C36" s="4" t="inlineStr">
        <is>
          <t xml:space="preserve"> </t>
        </is>
      </c>
      <c r="D36" s="4" t="inlineStr">
        <is>
          <t xml:space="preserve"> </t>
        </is>
      </c>
      <c r="E36" s="4" t="inlineStr">
        <is>
          <t xml:space="preserve"> </t>
        </is>
      </c>
    </row>
    <row r="37">
      <c r="A37" s="4" t="inlineStr">
        <is>
          <t>PEO Total Compensation Amount</t>
        </is>
      </c>
      <c r="C37" s="6" t="n">
        <v>2636004</v>
      </c>
      <c r="D37" s="6" t="n">
        <v>2614452</v>
      </c>
      <c r="E37" s="6" t="n">
        <v>1726006</v>
      </c>
    </row>
    <row r="38">
      <c r="A38" s="4" t="inlineStr">
        <is>
          <t>PEO Actually Paid Compensation Amount</t>
        </is>
      </c>
      <c r="C38" s="6" t="n">
        <v>2906092</v>
      </c>
      <c r="D38" s="6" t="n">
        <v>1155059</v>
      </c>
      <c r="E38" s="6" t="n">
        <v>12553361</v>
      </c>
    </row>
    <row r="39">
      <c r="A39" s="4" t="inlineStr">
        <is>
          <t>Non Principal Executive Officer And Non Executive Officer [Member] | Value Of Stock Awards Reported In Summary Compensation Table [Member]</t>
        </is>
      </c>
      <c r="C39" s="4" t="inlineStr">
        <is>
          <t xml:space="preserve"> </t>
        </is>
      </c>
      <c r="D39" s="4" t="inlineStr">
        <is>
          <t xml:space="preserve"> </t>
        </is>
      </c>
      <c r="E39" s="4" t="inlineStr">
        <is>
          <t xml:space="preserve"> </t>
        </is>
      </c>
    </row>
    <row r="40">
      <c r="A40" s="3" t="inlineStr">
        <is>
          <t>Pay vs Performance Disclosure [Table]</t>
        </is>
      </c>
      <c r="C40" s="4" t="inlineStr">
        <is>
          <t xml:space="preserve"> </t>
        </is>
      </c>
      <c r="D40" s="4" t="inlineStr">
        <is>
          <t xml:space="preserve"> </t>
        </is>
      </c>
      <c r="E40" s="4" t="inlineStr">
        <is>
          <t xml:space="preserve"> </t>
        </is>
      </c>
    </row>
    <row r="41">
      <c r="A41" s="4" t="inlineStr">
        <is>
          <t>Adjustment to Compensation Amount</t>
        </is>
      </c>
      <c r="C41" s="6" t="n">
        <v>-1750012</v>
      </c>
      <c r="D41" s="6" t="n">
        <v>-1746271</v>
      </c>
      <c r="E41" s="6" t="n">
        <v>-1024648</v>
      </c>
    </row>
    <row r="42">
      <c r="A42" s="4" t="inlineStr">
        <is>
          <t>Non Principal Executive Officer And Non Executive Officer [Member] | Year End Fair Value Of Outstanding And Unvested Equity Awards Granted In Year [Member]</t>
        </is>
      </c>
      <c r="C42" s="4" t="inlineStr">
        <is>
          <t xml:space="preserve"> </t>
        </is>
      </c>
      <c r="D42" s="4" t="inlineStr">
        <is>
          <t xml:space="preserve"> </t>
        </is>
      </c>
      <c r="E42" s="4" t="inlineStr">
        <is>
          <t xml:space="preserve"> </t>
        </is>
      </c>
    </row>
    <row r="43">
      <c r="A43" s="3" t="inlineStr">
        <is>
          <t>Pay vs Performance Disclosure [Table]</t>
        </is>
      </c>
      <c r="C43" s="4" t="inlineStr">
        <is>
          <t xml:space="preserve"> </t>
        </is>
      </c>
      <c r="D43" s="4" t="inlineStr">
        <is>
          <t xml:space="preserve"> </t>
        </is>
      </c>
      <c r="E43" s="4" t="inlineStr">
        <is>
          <t xml:space="preserve"> </t>
        </is>
      </c>
    </row>
    <row r="44">
      <c r="A44" s="4" t="inlineStr">
        <is>
          <t>Adjustment to Compensation Amount</t>
        </is>
      </c>
      <c r="C44" s="6" t="n">
        <v>1355730</v>
      </c>
      <c r="D44" s="6" t="n">
        <v>1327041</v>
      </c>
      <c r="E44" s="6" t="n">
        <v>3018933</v>
      </c>
    </row>
    <row r="45">
      <c r="A45" s="4" t="inlineStr">
        <is>
          <t>Non Principal Executive Officer And Non Executive Officer [Member] | Year Over Year Change In Fair Value Of Outstanding And Unvested Equity Awards Granted In Prior Years [Member]</t>
        </is>
      </c>
      <c r="C45" s="4" t="inlineStr">
        <is>
          <t xml:space="preserve"> </t>
        </is>
      </c>
      <c r="D45" s="4" t="inlineStr">
        <is>
          <t xml:space="preserve"> </t>
        </is>
      </c>
      <c r="E45" s="4" t="inlineStr">
        <is>
          <t xml:space="preserve"> </t>
        </is>
      </c>
    </row>
    <row r="46">
      <c r="A46" s="3" t="inlineStr">
        <is>
          <t>Pay vs Performance Disclosure [Table]</t>
        </is>
      </c>
      <c r="C46" s="4" t="inlineStr">
        <is>
          <t xml:space="preserve"> </t>
        </is>
      </c>
      <c r="D46" s="4" t="inlineStr">
        <is>
          <t xml:space="preserve"> </t>
        </is>
      </c>
      <c r="E46" s="4" t="inlineStr">
        <is>
          <t xml:space="preserve"> </t>
        </is>
      </c>
    </row>
    <row r="47">
      <c r="A47" s="4" t="inlineStr">
        <is>
          <t>Adjustment to Compensation Amount</t>
        </is>
      </c>
      <c r="C47" s="6" t="n">
        <v>59705</v>
      </c>
      <c r="D47" s="6" t="n">
        <v>-721319</v>
      </c>
      <c r="E47" s="6" t="n">
        <v>6004022</v>
      </c>
    </row>
    <row r="48">
      <c r="A48" s="4" t="inlineStr">
        <is>
          <t>Non Principal Executive Officer And Non Executive Officer [Member] | Fair Value As Of Vesting Date Of Equity Awards Granted And Vested In Year [Member]</t>
        </is>
      </c>
      <c r="C48" s="4" t="inlineStr">
        <is>
          <t xml:space="preserve"> </t>
        </is>
      </c>
      <c r="D48" s="4" t="inlineStr">
        <is>
          <t xml:space="preserve"> </t>
        </is>
      </c>
      <c r="E48" s="4" t="inlineStr">
        <is>
          <t xml:space="preserve"> </t>
        </is>
      </c>
    </row>
    <row r="49">
      <c r="A49" s="3" t="inlineStr">
        <is>
          <t>Pay vs Performance Disclosure [Table]</t>
        </is>
      </c>
      <c r="C49" s="4" t="inlineStr">
        <is>
          <t xml:space="preserve"> </t>
        </is>
      </c>
      <c r="D49" s="4" t="inlineStr">
        <is>
          <t xml:space="preserve"> </t>
        </is>
      </c>
      <c r="E49" s="4" t="inlineStr">
        <is>
          <t xml:space="preserve"> </t>
        </is>
      </c>
    </row>
    <row r="50">
      <c r="A50" s="4" t="inlineStr">
        <is>
          <t>Adjustment to Compensation Amount</t>
        </is>
      </c>
      <c r="C50" s="6" t="n">
        <v>490488</v>
      </c>
      <c r="D50" s="6" t="n">
        <v>223432</v>
      </c>
      <c r="E50" s="6" t="n">
        <v>402245</v>
      </c>
    </row>
    <row r="51">
      <c r="A51" s="4" t="inlineStr">
        <is>
          <t>Non Principal Executive Officer And Non Executive Officer [Member] | Year Over Year Change In Fair Value Of Equity Awards Granted In Prior Years That Vested In Year [Member]</t>
        </is>
      </c>
      <c r="C51" s="4" t="inlineStr">
        <is>
          <t xml:space="preserve"> </t>
        </is>
      </c>
      <c r="D51" s="4" t="inlineStr">
        <is>
          <t xml:space="preserve"> </t>
        </is>
      </c>
      <c r="E51" s="4" t="inlineStr">
        <is>
          <t xml:space="preserve"> </t>
        </is>
      </c>
    </row>
    <row r="52">
      <c r="A52" s="3" t="inlineStr">
        <is>
          <t>Pay vs Performance Disclosure [Table]</t>
        </is>
      </c>
      <c r="C52" s="4" t="inlineStr">
        <is>
          <t xml:space="preserve"> </t>
        </is>
      </c>
      <c r="D52" s="4" t="inlineStr">
        <is>
          <t xml:space="preserve"> </t>
        </is>
      </c>
      <c r="E52" s="4" t="inlineStr">
        <is>
          <t xml:space="preserve"> </t>
        </is>
      </c>
    </row>
    <row r="53">
      <c r="A53" s="4" t="inlineStr">
        <is>
          <t>Adjustment to Compensation Amount</t>
        </is>
      </c>
      <c r="C53" s="5" t="n">
        <v>114176</v>
      </c>
      <c r="D53" s="5" t="n">
        <v>-542275</v>
      </c>
      <c r="E53" s="5" t="n">
        <v>2426802</v>
      </c>
    </row>
    <row r="54"/>
    <row r="55">
      <c r="A55" s="4" t="inlineStr">
        <is>
          <t>[1]The amounts reported for Mr. Lando (our Chief Executive Officer) for each corresponding year are the amounts reported in the “Total” column of the Summary Compensation Table. Refer to the Executive Compensation Tables – Summary Compensation Table.[2]SEC rules require certain adjustments be made to the “Summary Compensation Table” totals to determine “compensation actually paid” as reported in the “Pay Versus Performance” table above. For purposes of the equity award adjustments shown below, no equity awards were cancelled due to a failure to meet vesting conditions. The following table details the applicable adjustments that were made to determine “compensation actually paid” (all amounts are averages for the named executive officers other than the CEO). The valuation assumptions used to calculate fair values did not materially differ from those disclosed at the time of grant.[3]The dollar amounts represent the average of the amounts reported for the Company’s named executive officers (NEOs) as a group (excluding Mr. Lando) in the “Total” column of the Summary Compensation Table in each applicable year. The names of each of the NEOs included for these purposes in all applicable years are as follows: Ronen Faier, Uri Bechor, Rachel Prishkolnik and Yoav Galin.[4]TSR is determined based on the value of an initial fixed investment of $100 on December 31, 2019. The peer group TSR represents TSR of the Invesco Solar ETF index.[5]Represents total annual revenue.</t>
        </is>
      </c>
    </row>
  </sheetData>
  <mergeCells count="4">
    <mergeCell ref="A1:B2"/>
    <mergeCell ref="C1:E1"/>
    <mergeCell ref="A54:D54"/>
    <mergeCell ref="A55:D5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7T20:24:13Z</dcterms:created>
  <dcterms:modified xmlns:dcterms="http://purl.org/dc/terms/" xmlns:xsi="http://www.w3.org/2001/XMLSchema-instance" xsi:type="dcterms:W3CDTF">2023-04-07T20:24:13Z</dcterms:modified>
</cp:coreProperties>
</file>